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YCG
Funds</t>
        </is>
      </c>
    </row>
    <row r="7">
      <c r="A7" s="4" t="inlineStr">
        <is>
          <t>Entity Central Index Key</t>
        </is>
      </c>
      <c r="B7" s="4" t="inlineStr">
        <is>
          <t>0001558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YCG
Funds</t>
        </is>
      </c>
    </row>
    <row r="7">
      <c r="A7" s="4" t="inlineStr">
        <is>
          <t>Entity Central Index Key</t>
        </is>
      </c>
      <c r="B7" s="4" t="inlineStr">
        <is>
          <t>000155837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YCG Enhance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YCG Enhanced Fund</t>
        </is>
      </c>
    </row>
    <row r="13">
      <c r="A13" s="4" t="inlineStr">
        <is>
          <t>Class Name</t>
        </is>
      </c>
      <c r="B13" s="4" t="inlineStr">
        <is>
          <t>YCG Enhanced Fund</t>
        </is>
      </c>
    </row>
    <row r="14">
      <c r="A14" s="4" t="inlineStr">
        <is>
          <t>Trading Symbol</t>
        </is>
      </c>
      <c r="B14" s="4" t="inlineStr">
        <is>
          <t>YCGE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 YCG Enhanced Fund for the period of December 1, 2023, to November 30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ycgfunds.com/how-to-invest/ . You can also request this information by contacting us at 1-855-444-9243 .</t>
        </is>
      </c>
    </row>
    <row r="18">
      <c r="A18" s="4" t="inlineStr">
        <is>
          <t>Additional Information Phone Number</t>
        </is>
      </c>
      <c r="B18" s="4" t="inlineStr">
        <is>
          <t>1-855-444-9243</t>
        </is>
      </c>
    </row>
    <row r="19">
      <c r="A19" s="4" t="inlineStr">
        <is>
          <t>Additional Information Website</t>
        </is>
      </c>
      <c r="B19" s="4" t="inlineStr">
        <is>
          <t>https://ycgfunds.com/how-to-invest/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(based on a hypothetical $10,000 investment)
Fund Name
Costs of a $10,000 investment
Costs paid as a percentage of a $10,000 investment
YCG Enhanced Fund
$130
1.19%</t>
        </is>
      </c>
    </row>
    <row r="21">
      <c r="A21" s="4" t="inlineStr">
        <is>
          <t>Expenses Paid, Amount</t>
        </is>
      </c>
      <c r="B21" s="5" t="n">
        <v>130</v>
      </c>
    </row>
    <row r="22">
      <c r="A22" s="4" t="inlineStr">
        <is>
          <t>Expense Ratio, Percent</t>
        </is>
      </c>
      <c r="B22" s="6" t="n">
        <v>0.0119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fiscal year ended November 30, 2024, the YCG Enhanced Fund (the “Fund”) achieved a total net return of 19.18%. During the same time period, the S&amp;P 500 Index had a total return of 33.89%, and the S&amp;P Global Broad Market Index had a total return of 26.26%. WHAT FACTORS INFLUENCED PERFORMANCE Although the Fund had a positive double digit return for the period, in aggregate the portfolio’s holdings in the Information Technology, Consumer Staples, Consumer Discretionary, Financials, Industrials and Communication Services each had a negative contribution to performance relative to the S&amp;P 500 Index.
Top Contributors
↑
Amazon.com, Inc.
↑
Moody’s Corp.
↑
CBRE Group, Inc.
↑
MasterCard, Inc.
↑
Copart, Inc.
Top Detractors
↓
The Estee Lauder Companies, Inc.
↓
L’Oreal SA
↓
NIKE, Inc.
↓
Adobe, Inc.
↓
LVMH Moet Hennessy Louis Vuitton SE PERFORMANCE In our Annual and Semi-Annual reports, we include all of the required quantitative information, such as financial statements, detailed footnotes, performance reports and fund holdings. We also produce a Manager Commentary which is a more qualitative perspective on fund performance, discuss our thoughts on individual holdings, and share our investment outlook. You may obtain a copy of the current Manager Commentary either on the Fund’s website at   https://ycgfunds.com/ how-to-invest/ or by calling 1-855-444-9243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a good predictor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NNUAL AVERAGE TOTAL RETURN (%)
1 Year
5 Year
10 Year
YCG Enhanced Fund
19.18
12.41
12.24
S&amp;P 500 TR
33.89
15.77
13.35
S&amp;P Global BMI TR
26.26
11.31
9.51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Visit https://ycgfunds.com/how-to-invest/ for more recent performance information. Visit https://ycgfunds.com/how-to-invest/ for more recent performance information.</t>
        </is>
      </c>
    </row>
    <row r="29">
      <c r="A29" s="4" t="inlineStr">
        <is>
          <t>Net Assets</t>
        </is>
      </c>
      <c r="B29" s="5" t="n">
        <v>593776733</v>
      </c>
    </row>
    <row r="30">
      <c r="A30" s="4" t="inlineStr">
        <is>
          <t>Holdings Count | $ / shares</t>
        </is>
      </c>
      <c r="B30" s="7" t="n">
        <v>67</v>
      </c>
    </row>
    <row r="31">
      <c r="A31" s="4" t="inlineStr">
        <is>
          <t>Advisory Fees Paid, Amount</t>
        </is>
      </c>
      <c r="B31" s="5" t="n">
        <v>5554751</v>
      </c>
    </row>
    <row r="32">
      <c r="A32" s="4" t="inlineStr">
        <is>
          <t>Investment Company Portfolio Turnover</t>
        </is>
      </c>
      <c r="B32" s="8" t="n">
        <v>0.08</v>
      </c>
    </row>
    <row r="33">
      <c r="A33" s="4" t="inlineStr">
        <is>
          <t>Additional Fund Statistics [Text Block]</t>
        </is>
      </c>
      <c r="B33" s="4" t="inlineStr">
        <is>
          <t>KEY FUND STATISTICS (as of November 30, 2024)
Net Assets
$593,776,733
Number of Holdings
67
Net Advisory Fee
$5,554,751
Portfolio Turnover
8%</t>
        </is>
      </c>
    </row>
    <row r="34">
      <c r="A34" s="4" t="inlineStr">
        <is>
          <t>Holdings [Text Block]</t>
        </is>
      </c>
      <c r="B34" s="4" t="inlineStr">
        <is>
          <t>Top Sectors
(%) **
Financials
32.6%
Industrials
22.3%
Information Technology
16.2%
Consumer Discretionary
12.9%
Real Estate
4.8%
Consumer Staples
4.8%
Communication Services
2.5%
Cash &amp; Other
3.9%
Top Holdings
(%)
Microsoft Corp.
6.9%
Moody’s Corp.
6.3%
MasterCard, Inc. - Class A
6.2%
Copart, Inc.
5.2%
Amazon.com, Inc.
4.9%
MSCI, Inc.
4.3%
Verisk Analytics, Inc.
4.2%
Hermes International
4.2%
Waste Management, Inc.
4.1%
Aon PLC - Class A
4.0%
Top Countries
(%)
United States
83.2%
France
7.5%
Canada
5.1%
Ireland
4.1%
Netherlands
1.7%
Cash &amp; Other
-1.6%</t>
        </is>
      </c>
      <c r="C34" s="4" t="inlineStr">
        <is>
          <t>[1]</t>
        </is>
      </c>
    </row>
    <row r="35">
      <c r="A35" s="4" t="inlineStr">
        <is>
          <t>Updated Prospectus Web Address</t>
        </is>
      </c>
      <c r="B35" s="4" t="inlineStr">
        <is>
          <t>https://ycgfunds.com/how-to-invest/</t>
        </is>
      </c>
    </row>
    <row r="36"/>
    <row r="37">
      <c r="A37" s="4" t="inlineStr">
        <is>
          <t>[1]
** The Global Industry Classification Standard (“GICS®”) was developed by and/or is the exclusive property of MSCI, Inc. (“MSCI”) and Standard &amp; Poor’s Financial Services LLC (“S&amp;P”). GICS® is a service mark of MSCI and S&amp;P and has been licensed for use by U.S. Bank Global Fund Services.</t>
        </is>
      </c>
    </row>
  </sheetData>
  <mergeCells count="5">
    <mergeCell ref="A1:A2"/>
    <mergeCell ref="B1:C1"/>
    <mergeCell ref="B2:C2"/>
    <mergeCell ref="A36:C36"/>
    <mergeCell ref="A37:C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Nov. 30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</row>
    <row r="3">
      <c r="A3" s="4" t="inlineStr">
        <is>
          <t>YCG Enhanced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YCG Enhanced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1732</v>
      </c>
      <c r="C6" s="5" t="n">
        <v>26626</v>
      </c>
      <c r="D6" s="5" t="n">
        <v>21940</v>
      </c>
      <c r="E6" s="5" t="n">
        <v>26296</v>
      </c>
      <c r="F6" s="5" t="n">
        <v>20244</v>
      </c>
      <c r="G6" s="5" t="n">
        <v>17683</v>
      </c>
      <c r="H6" s="5" t="n">
        <v>13842</v>
      </c>
      <c r="I6" s="5" t="n">
        <v>13049</v>
      </c>
      <c r="J6" s="5" t="n">
        <v>10646</v>
      </c>
      <c r="K6" s="5" t="n">
        <v>10225</v>
      </c>
      <c r="L6" s="5" t="n">
        <v>10000</v>
      </c>
    </row>
    <row r="7">
      <c r="A7" s="4" t="inlineStr">
        <is>
          <t>S&amp;P 500 TR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 T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5002</v>
      </c>
      <c r="C10" s="7" t="n">
        <v>26142</v>
      </c>
      <c r="D10" s="7" t="n">
        <v>22964</v>
      </c>
      <c r="E10" s="7" t="n">
        <v>25294</v>
      </c>
      <c r="F10" s="7" t="n">
        <v>19773</v>
      </c>
      <c r="G10" s="7" t="n">
        <v>16834</v>
      </c>
      <c r="H10" s="7" t="n">
        <v>14498</v>
      </c>
      <c r="I10" s="7" t="n">
        <v>13642</v>
      </c>
      <c r="J10" s="7" t="n">
        <v>11103</v>
      </c>
      <c r="K10" s="7" t="n">
        <v>10275</v>
      </c>
      <c r="L10" s="7" t="n">
        <v>10000</v>
      </c>
    </row>
    <row r="11">
      <c r="A11" s="4" t="inlineStr">
        <is>
          <t>S&amp;P Global BMI T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Global BMI TR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4816</v>
      </c>
      <c r="C14" s="5" t="n">
        <v>19654</v>
      </c>
      <c r="D14" s="5" t="n">
        <v>17629</v>
      </c>
      <c r="E14" s="5" t="n">
        <v>19974</v>
      </c>
      <c r="F14" s="5" t="n">
        <v>16730</v>
      </c>
      <c r="G14" s="5" t="n">
        <v>14524</v>
      </c>
      <c r="H14" s="5" t="n">
        <v>12786</v>
      </c>
      <c r="I14" s="5" t="n">
        <v>12923</v>
      </c>
      <c r="J14" s="5" t="n">
        <v>10311</v>
      </c>
      <c r="K14" s="5" t="n">
        <v>9857</v>
      </c>
      <c r="L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52" customWidth="1" min="1" max="1"/>
    <col width="18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YCG Enhanced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YCG Enhanced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918</v>
      </c>
      <c r="C6" s="6" t="n">
        <v>0.1241</v>
      </c>
      <c r="D6" s="6" t="n">
        <v>0.1224</v>
      </c>
    </row>
    <row r="7">
      <c r="A7" s="4" t="inlineStr">
        <is>
          <t>S&amp;P 500 TR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P 500 TR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3389</v>
      </c>
      <c r="C10" s="6" t="n">
        <v>0.1577</v>
      </c>
      <c r="D10" s="6" t="n">
        <v>0.1335</v>
      </c>
    </row>
    <row r="11">
      <c r="A11" s="4" t="inlineStr">
        <is>
          <t>S&amp;P Global BMI T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Global BMI T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626</v>
      </c>
      <c r="C14" s="6" t="n">
        <v>0.1131</v>
      </c>
      <c r="D14" s="6" t="n">
        <v>0.0951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3"/>
  <sheetViews>
    <sheetView workbookViewId="0">
      <selection activeCell="A1" sqref="A1"/>
    </sheetView>
  </sheetViews>
  <sheetFormatPr baseColWidth="8" defaultRowHeight="15"/>
  <cols>
    <col width="5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YCG Enhanced Fund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6900000000000001</v>
      </c>
    </row>
    <row r="5">
      <c r="A5" s="4" t="inlineStr">
        <is>
          <t>YCG Enhanced Fund | Moody's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3</v>
      </c>
    </row>
    <row r="8">
      <c r="A8" s="4" t="inlineStr">
        <is>
          <t>YCG Enhanced Fund | MasterCard, Inc. Class A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62</v>
      </c>
    </row>
    <row r="11">
      <c r="A11" s="4" t="inlineStr">
        <is>
          <t>YCG Enhanced Fund | Copar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2</v>
      </c>
    </row>
    <row r="14">
      <c r="A14" s="4" t="inlineStr">
        <is>
          <t>YCG Enhanced Fund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49</v>
      </c>
    </row>
    <row r="17">
      <c r="A17" s="4" t="inlineStr">
        <is>
          <t>YCG Enhanced Fund | MSCI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3</v>
      </c>
    </row>
    <row r="20">
      <c r="A20" s="4" t="inlineStr">
        <is>
          <t>YCG Enhanced Fund | Verisk Analy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2</v>
      </c>
    </row>
    <row r="23">
      <c r="A23" s="4" t="inlineStr">
        <is>
          <t>YCG Enhanced Fund | Hermes International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YCG Enhanced Fund | Waste Managemen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YCG Enhanced Fund | Aon PLC - Class A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YCG Enhanced Fund | Cash &amp; Other [Member]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4" t="inlineStr">
        <is>
          <t>(1.60%)</t>
        </is>
      </c>
    </row>
    <row r="35">
      <c r="A35" s="4" t="inlineStr">
        <is>
          <t>YCG Enhanced Fund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326</v>
      </c>
    </row>
    <row r="38">
      <c r="A38" s="4" t="inlineStr">
        <is>
          <t>YCG Enhanced Fund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23</v>
      </c>
    </row>
    <row r="41">
      <c r="A41" s="4" t="inlineStr">
        <is>
          <t>YCG Enhanced Fund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62</v>
      </c>
    </row>
    <row r="44">
      <c r="A44" s="4" t="inlineStr">
        <is>
          <t>YCG Enhanced Fund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29</v>
      </c>
    </row>
    <row r="47">
      <c r="A47" s="4" t="inlineStr">
        <is>
          <t>YCG Enhanced Fund | Real Estate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8</v>
      </c>
    </row>
    <row r="50">
      <c r="A50" s="4" t="inlineStr">
        <is>
          <t>YCG Enhanced Fund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8</v>
      </c>
    </row>
    <row r="53">
      <c r="A53" s="4" t="inlineStr">
        <is>
          <t>YCG Enhanced Fund | Communication Servic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5</v>
      </c>
    </row>
    <row r="56">
      <c r="A56" s="4" t="inlineStr">
        <is>
          <t>YCG Enhanced Fund | Cash &amp; Other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39</v>
      </c>
    </row>
    <row r="59">
      <c r="A59" s="4" t="inlineStr">
        <is>
          <t>YCG Enhanced Fund | United States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832</v>
      </c>
    </row>
    <row r="62">
      <c r="A62" s="4" t="inlineStr">
        <is>
          <t>YCG Enhanced Fund | France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75</v>
      </c>
    </row>
    <row r="65">
      <c r="A65" s="4" t="inlineStr">
        <is>
          <t>YCG Enhanced Fund | Canada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051</v>
      </c>
    </row>
    <row r="68">
      <c r="A68" s="4" t="inlineStr">
        <is>
          <t>YCG Enhanced Fund | Ireland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041</v>
      </c>
    </row>
    <row r="71">
      <c r="A71" s="4" t="inlineStr">
        <is>
          <t>YCG Enhanced Fund | Netherlands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0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19:15:41Z</dcterms:created>
  <dcterms:modified xmlns:dcterms="http://purl.org/dc/terms/" xmlns:xsi="http://www.w3.org/2001/XMLSchema-instance" xsi:type="dcterms:W3CDTF">2025-02-07T19:15:41Z</dcterms:modified>
</cp:coreProperties>
</file>